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</t>
  </si>
  <si>
    <t>May 14, 2020</t>
  </si>
  <si>
    <t>Document And Entity Information [Line Items]</t>
  </si>
  <si>
    <t>Amendment Flag</t>
  </si>
  <si>
    <t>false</t>
  </si>
  <si>
    <t>Entity Central Index Key</t>
  </si>
  <si>
    <t>0001578845</t>
  </si>
  <si>
    <t>Document Type</t>
  </si>
  <si>
    <t>8-K</t>
  </si>
  <si>
    <t>Document Period End Date</t>
  </si>
  <si>
    <t>May 14,
		2020</t>
  </si>
  <si>
    <t>Entity Registrant Name</t>
  </si>
  <si>
    <t>ALLERGAN PLC</t>
  </si>
  <si>
    <t>Entity Incorporation State Country Code</t>
  </si>
  <si>
    <t>L2</t>
  </si>
  <si>
    <t>Entity File Number</t>
  </si>
  <si>
    <t>001-36867</t>
  </si>
  <si>
    <t>Entity Tax Identification Number</t>
  </si>
  <si>
    <t>98-1114402</t>
  </si>
  <si>
    <t>Entity Address, Address Line One</t>
  </si>
  <si>
    <t>Clonshaugh Business and Technology Park</t>
  </si>
  <si>
    <t>Entity Address, Address Line Two</t>
  </si>
  <si>
    <t>Coolock</t>
  </si>
  <si>
    <t>Entity Address, City or Town</t>
  </si>
  <si>
    <t>Dublin</t>
  </si>
  <si>
    <t>Entity Address, Postal Zip Code</t>
  </si>
  <si>
    <t>D17 E400</t>
  </si>
  <si>
    <t>Entity Address, Country</t>
  </si>
  <si>
    <t>IE</t>
  </si>
  <si>
    <t>City Area Code</t>
  </si>
  <si>
    <t>353 1</t>
  </si>
  <si>
    <t>Local Phone Number</t>
  </si>
  <si>
    <t>435 77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Fair Value Measured at Net Asset Value Per Share [Member]</t>
  </si>
  <si>
    <t>Security 12b Title</t>
  </si>
  <si>
    <t>Ordinary Share, par value $0.0001 per share</t>
  </si>
  <si>
    <t>Trading Symbol</t>
  </si>
  <si>
    <t>AGN</t>
  </si>
  <si>
    <t>Security Exchange Name</t>
  </si>
  <si>
    <t>NYSE</t>
  </si>
  <si>
    <t>Floating Rate Notes Due 2020 [Member]</t>
  </si>
  <si>
    <t>Floating rate notes due 2020</t>
  </si>
  <si>
    <t>AGN20A</t>
  </si>
  <si>
    <t>M 0.500 Notes Due 20215 [Member]</t>
  </si>
  <si>
    <t>0.500% notes due 2021</t>
  </si>
  <si>
    <t>AGN21</t>
  </si>
  <si>
    <t>M 1.500 Notes Due 20231 [Member]</t>
  </si>
  <si>
    <t>1.500% notes due 2023</t>
  </si>
  <si>
    <t>AGN23A</t>
  </si>
  <si>
    <t>M 1.250 Notes Due 20242 [Member]</t>
  </si>
  <si>
    <t>1.250% notes due 2024</t>
  </si>
  <si>
    <t>AGN24A</t>
  </si>
  <si>
    <t>M 2.625 Notes Due 20283 [Member]</t>
  </si>
  <si>
    <t>2.625% notes due 2028</t>
  </si>
  <si>
    <t>AGN28</t>
  </si>
  <si>
    <t>M 2.125 Notes Due 20294 [Member]</t>
  </si>
  <si>
    <t>2.125% notes due 2029</t>
  </si>
  <si>
    <t>AGN2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15:34Z</dcterms:created>
  <dcterms:modified xmlns:dcterms="http://purl.org/dc/terms/" xmlns:xsi="http://www.w3.org/2001/XMLSchema-instance" xsi:type="dcterms:W3CDTF">2020-05-14T16:15:34Z</dcterms:modified>
</cp:coreProperties>
</file>